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G86"/>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s>
  <sheetData>
    <row r="1">
      <c r="A1" s="1" t="inlineStr">
        <is>
          <t>N-2 - USD ($)</t>
        </is>
      </c>
      <c r="E1" s="2" t="inlineStr">
        <is>
          <t>3 Months Ended</t>
        </is>
      </c>
      <c r="X1" s="2" t="inlineStr">
        <is>
          <t>6 Months Ended</t>
        </is>
      </c>
      <c r="Y1" s="2" t="inlineStr">
        <is>
          <t>12 Months Ended</t>
        </is>
      </c>
    </row>
    <row r="2">
      <c r="C2" s="2" t="inlineStr">
        <is>
          <t>Apr. 04, 2025</t>
        </is>
      </c>
      <c r="D2" s="2" t="inlineStr">
        <is>
          <t>Dec. 31, 2024</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c r="S2" s="2" t="inlineStr">
        <is>
          <t>Sep. 30, 2021</t>
        </is>
      </c>
      <c r="T2" s="2" t="inlineStr">
        <is>
          <t>Jun. 30, 2021</t>
        </is>
      </c>
      <c r="U2" s="2" t="inlineStr">
        <is>
          <t>Mar. 31, 2021</t>
        </is>
      </c>
      <c r="V2" s="2" t="inlineStr">
        <is>
          <t>Dec. 31, 2020</t>
        </is>
      </c>
      <c r="W2" s="2" t="inlineStr">
        <is>
          <t>Sep. 30, 2020</t>
        </is>
      </c>
      <c r="X2" s="2" t="inlineStr">
        <is>
          <t>Dec. 31, 2024</t>
        </is>
      </c>
      <c r="Y2" s="2" t="inlineStr">
        <is>
          <t>Jun. 30, 2024</t>
        </is>
      </c>
      <c r="Z2" s="2" t="inlineStr">
        <is>
          <t>Jun. 30, 2023</t>
        </is>
      </c>
      <c r="AA2" s="2" t="inlineStr">
        <is>
          <t>Jun. 30, 2022</t>
        </is>
      </c>
      <c r="AB2" s="2" t="inlineStr">
        <is>
          <t>Jun. 30, 2021</t>
        </is>
      </c>
      <c r="AC2" s="2" t="inlineStr">
        <is>
          <t>Jun. 30, 2020</t>
        </is>
      </c>
      <c r="AD2" s="2" t="inlineStr">
        <is>
          <t>Jun. 30, 2019</t>
        </is>
      </c>
      <c r="AE2" s="2" t="inlineStr">
        <is>
          <t>Jun. 30, 2018</t>
        </is>
      </c>
      <c r="AF2" s="2" t="inlineStr">
        <is>
          <t>Jun. 30, 2017</t>
        </is>
      </c>
      <c r="AG2" s="2" t="inlineStr">
        <is>
          <t>[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ntity Central Index Key</t>
        </is>
      </c>
      <c r="C4" s="4" t="inlineStr">
        <is>
          <t>000164477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Entity Registrant Name</t>
        </is>
      </c>
      <c r="C7" s="4" t="inlineStr">
        <is>
          <t>RiverNorth
Capital and Income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holder Transaction Expenses [Table Text Block]</t>
        </is>
      </c>
      <c r="C9" s="4" t="inlineStr">
        <is>
          <t>Shareholder Transaction Expenses As a Percentage of
Sales Load – *
Offering Expenses Borne by the Fund – *
Dividend Reinvestment Plan Fees (1) – *
Preferred Shares Offering Expenses Borne by the Fund (as a percentage of net assets attributable
to common shares) – *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nnual Expenses [Table Text Block]</t>
        </is>
      </c>
      <c r="C11" s="4" t="inlineStr">
        <is>
          <t>Annual Expenses As a Percentage of
Net Assets Attributable to Common Shares (Assuming the Use of Leverage Equal to 9.95% of the Fund’s Managed Assets)
Management fee (2) 1.33
Leverage costs (3)(4) 0.64
Other expenses (5) 2.90
Acquired fund fees and expenses (6) 0.69
Total annual expenses 5.56
Fee waiver/reimbursement -0.31
Total annual expenses after waiver 5.25
(2)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1.33% of net assets attributable
to common shares assuming the use of leverage in an amount of 9.95% of the Fund's Managed Assets as of December 31, 2024. The Fund's Managed
Assets for the period represents the average daily net assets for the six-month period ended December 31, 2024 plus the leverage outstanding
during the period as described in footnote (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
(3) The
actual amount of interest expense borne by the Fund will vary over time in accordance with
the level of the Fund’s use of leverage and variations in market interest rates. See
“Use of Leverage.”
(4) “Leverage
costs” are estimated to reflect actual leverage outstanding as of December 31,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
(5) Includes
$472,419 of loan service fees in connection with the Fund’s investments in Alternative
Credit Instruments as of December 31, 2024. Loan service fees relate to the Fund’s
investment in Square Loans and are not related to any leverage expenses. The loan service
fees are the cost associated with the originator’s ongoing collection and remittance
of payments related to the Alternative Credit Instruments.
(6) The
“Acquired fund fees and expenses” disclosed above are based on the expense ratios
as of December 31, 2024 (or the most recent available date)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69% shown as “Acquired fund fees
and expenses” reflects estimated operating expenses of the underlying funds and transaction-related
fees. Certain underlying funds in which the Fund intends to invest generally charge a management
fee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 The purpose of the table above
and the example below is to help you understand the fees and expenses that you, as a Common Shareholder, would bear directly or indirectly.
The expenses shown in the table under “Other Expenses” and “Total annual expenses” assume that the Fund has not
issued any additional Common Shar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Expense Example [Table Text Block]</t>
        </is>
      </c>
      <c r="C13" s="4" t="inlineStr">
        <is>
          <t>Example (7) The example illustrates
the expenses you would pay on a $1,000 investment in Common Shares, assuming (1) “Total annual expenses” of 5.25% of net
assets attributable to Common Shares during the first year and % of net assets attributable to
Common Shares during years two through ten, and (2) a 5% annual return. The example for one year reflects the contractual expense limitation
described below, and the amounts for the other periods reflect the contractual expense limitation described below only for the first
year of such periods.
1 year 3 years 5 years 10 years
Total Expenses Incurred $ 56 $ 166 $ 275 $ 542
(7) The
example does not include sales load or estimated offering costs and considers the expense
limitation only for the periods in which it is in effect. The example should not be considered
a representation of future expenses. The example assumes that the estimated “Other
expenses” set forth in the table are accurate and that all dividends and distributions
are reinvested at NAV and that the Fund is engaged in leverage of 9.95% of Managed Assets,
assuming interest and fees on leverage of 5.08%. The interest and fees on leverage is expressed
as an interest rate and represents interest and fees payable on the Pershing Facility (as
defined below) and BNP Facility (defined below). Actual expenses may be greater or less than
those shown. Moreover, the Fund’s actual rate of return may be greater or less than
the hypothetical 5% annual return shown in the example. The example should not be considered
a representation of future expenses. Actual expenses may be greater or less than those assume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Financial Highligh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enior Securities [Table Text Block]</t>
        </is>
      </c>
      <c r="C15" s="4" t="inlineStr">
        <is>
          <t xml:space="preserve">Senior
Securities The following table sets
forth certain information regarding the Fund’s senior securities as of the end of the Fund’s prior fiscal years since the
Fund’s inception and for the six months ended December 31, 2024. Audited information regarding the Fund’s senior securities
is incorporated by reference from the Fund’s Form
N-CSR Senior Securities Representing Indebtedness
Period/Fiscal Senior Securities Total
Amount (1) Asset (2)(3) Involuntary
Liquidating Average
Market (4)
December 31, 2024 (unaudited) Credit Facility $ 6,600,000 $ 10,057 $ – $ –
June 30, 2024 Credit Facility $ 7,500,000 $ 15,430 $ – $ –
Series A Preferred Stock $ 41,400,000 $ 66 $ 25.00 $ 25.00
June 30, 2023 Credit Facility $ 1,000,000 $ 109,177 $ – $ –
Series A Preferred Stock $ 41,400,000 $ 65 $ 25.00 25.00
June 30, 2022 Credit Facility $ – $ – $ – $ –
Series A Preferred Stock $ 41,400,000 $ 65 $ 25.00 $ 25.42
June 30, 2021 Credit Facility $ 11,500,000 $ 12,546 $ – $ –
Series A Preferred Stock $ 41,400,000 $ 80 $ 25.00 $ 25.25
June 30, 2020 Credit Facility $ – $ – $ – $ –
Series A Preferred Stock $ 41,400,000 $ 86 $ 25.00 $ 25.18
June 30, 2019 Credit Facility $ – $ – $ – $ –
Series A Preferred Stock $ 41,400,000 $ 133 $ 25.00 $ 25.22
June 30, 2018 Credit Facility $ 35,000,000 $ 9,621 $ – $ –
Series A Preferred Stock $ 41,400,000 $ 182 $ 25.00 $ 25.24
June 30, 2017 (5) Credit Facility $ – $ – $ – $ –
(1) Principal
amount outstanding represents the principal amount owed by the Fund to lenders under credit facility arrangements in place at the
time.
(2) The
asset coverage ratio for the Credit Facility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3)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Series
A Preferred Stock, the asset coverage per unit figure is expressed in terms of dollar amounts per share of outstanding Preferred
Stock (based on a liquidation preference of $25).
(4) Represents
the average of the daily closing market price per share as reported on the NYSE during the respective period.
(5) For
the period September 22, 2016, commencement of operations, to June 30, 2017.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nvestment Objectives and Practices [Text Block]</t>
        </is>
      </c>
      <c r="C17" s="4" t="inlineStr">
        <is>
          <t>Investment
Objective, Strategies and Policies The
information in “Investment Objective, Strategies and Policies” is set forth in the Fund’s annual report on Form
N-CSR The
following disclosure is added under the section entitled "Summary of Updated Information Regarding the Fund - Principal Investment
Strategies and Policies" set forth in the Fund's annual report on Form N-CSR for the year ended June 30, 2024: To
the extent any affiliate of the Adviser or the Fund (“Affiliated Broker”) receives any fee, payment, commission or
other financial incentive of any type (“Broker Fees”) in connection with the purchase and sale of securities by the
Fund, such Broker Fees will be subject to policies and procedures adopted by the Board of Directors pursuant to Section 17(e)
and Rule 17e-1 of the 1940 Act. These policies and procedures include quarterly review by the Board of Directors of any such payments.
Among other things, Section 17(e) and those procedures provide that, when acting as broker for the Fund in connection with the
purchase or sale of securities to or by the Fund, an affiliated broker may not receive any compensation exceeding the following
limits: (1) if the transaction is effected on a securities exchange, the compensation may not exceed the “usual and customary
broker’s commission” (as defined in Rule 17e-1 under the 1940 Act); (2) in the case of the purchase of securities
by the Fund in connection with a secondary distribution, the compensation cannot exceed 2% of the sale price; and (3) the compensation
for transactions otherwise effected cannot exceed 1% of the purchase or sale price. Rule 17e-1 defines a “usual and customary
broker’s commission” as one that is fair compared to the commission received by other brokers in connection with comparable
transactions involving similar securities being purchased or sold on an exchange during a comparable period of time. Notwithstanding
the foregoing, no Affiliated Broker will receive any undisclosed fees from the Fund in connection with any transaction involving
the Fund and such Affiliated Broker, and to the extent any transactions involving the Fund are effected by an Affiliated Broker,
such Affiliated Broker’s Broker Fees for such transactions shall be limited in accordance with Section 17(e)(2) of the 1940
Act and the Fund’s policies and procedures concerning Affiliated Brokers. Investment
Philosophy and Process The
Adviser believes that the recent and continuing growth of the online and mobile alternative credit industry has created a relatively
untapped and attractive investment opportunity, with the potential for large returns. The Adviser seeks to capitalize on this
opportunity by participating in the evolution of this industry, which has served as an alternative to, and has begun to take market
share from, the more traditional lending operations of large commercial banks. The ability of borrowers to obtain loans through
alternative credit with interest rates that may be lower than those otherwise available to them (or to obtain loans that would
otherwise be unavailable to them) has contributed to the significant rise of the use of Alternative Credit. At the same time,
alternative credit has also enabled investors to purchase or invest in loans with interest rates and credit characteristics that
can offer attractive returns. In
selecting the Fund’s Alternative Credit investments, the Adviser employs a bottom-up approach to evaluate the expected returns
of loans by loan segment ( e.g., Within
each segment, the Adviser conducts a platform-specific analysis, as opposed to a loan-specific analysis, and, as such, the Adviser’s
investment process does not result in a review of each individual Alternative Credit investment to which the Fund has investment
exposure. Instead, the Adviser generally seeks loans that have originated from platforms that have met the Adviser’s minimum
requirements related to, among other things, loan default history and overall borrower credit quality. In this regard, the Adviser
engages in a thorough and ongoing due diligence process of each platform to assess, among other things, the viability of the platform
to sustain its business for the foreseeable future; whether the platform has the appropriate expertise, ability and operational
systems to conduct its business; the financial condition and outlook of the platform; and the platform’s ability to manage
regulatory, business and operational risk. In addition, the Adviser’s due diligence efforts include reviews of the servicing
and underwriting functions of a platform (as further described below) and/or funding bank (as applicable), the ability of a platform
to attract borrowers and the volume of loan originations, and loan performance relative to model expectations, among other things.
In conducting such due diligence, the Adviser has access to, and reviews, the platform’s credit models as well. Moreover,
the Adviser visits each platform from time to time for on-site reviews of the platform, including discussions with each of the
significant business units within the platform ( e.g., As
part of the foregoing due diligence efforts, the Adviser monitors on an ongoing basis the underwriting quality of each platform
through which it invests in Alternative Credit, including (i) an analysis of the historical and ongoing “loan tapes”
that includes loan underwriting data and actual payment experience for all individual loans originated by the platform since inception
that are comparable to the loans purchased, or to be purchased, by the Fund, (ii) reviews of the credit model used in the platform’s
underwriting processes, including with respect to the assignment of credit grades by the platform to its Alternative Credit and
the reconciliation of the underlying data used in the model, (iii) an assessment of any issues identified in the underwriting
of the Alternative Credit and the resulting remediation efforts of the platform to address such issues, and (iv) a validation
process to confirm that loans purchased by the Fund conform with the terms and conditions of any applicable purchase agreement
entered into with the platform. Although
the Adviser does not review each individual Alternative Credit investment prior to investment, it is able to impose minimum quantitative
and qualitative criteria on the loans in which it will invest by limiting the Fund’s loans to the loan segments and platforms
selected by the Adviser, as noted above. In effect, the Adviser adopts the minimum investment criteria inherent in a loan segment
or imposed by a platform that it has identified as having the appropriate characteristics for investment. Furthermore, each platform
assigns the Alternative Credit it originates a platform-specific credit grade reflecting the potential risk-adjusted return of
the loan, which may be based on various factors such as: (i) the term, interest rate and other characteristics of the loans; (ii)
the location of the borrowers; (iii) if applicable, the purpose of the loans within the platform ( e.g., e.g., The
Adviser will not invest the Fund’s assets in loans originated by platforms for which the Adviser cannot evaluate to its
satisfaction the completeness and accuracy of the individual Alternative Credit investment data provided by such platform relevant
to determining the existence and valuation of such Alternative Credit investment and utilized in the accounting of the loans ( i.e.,
The
Adviser significantly relies on borrower credit information provided by the platforms through which they make the Fund’s
investments. The Adviser receives updates of such borrower credit information provided by independent third party service providers
to the platforms and therefore is able to monitor the credit profile of its investments on an ongoing basis. See “Net Asset
Value.” The
Adviser invests in Alternative Credit through the use of a web-based service that provides direct access to platforms and facilitates
the loan acquisition process by retrieving for the Adviser data such as bidding and listing information. Given the increased reliance
on the use of information technology in alternative credit, the Adviser conducts due diligence on the platforms through which
it seeks its Alternative Credit investments, including a review of each platform’s information technology security, fraud
protection capabilities and business continuity plan. The Adviser generally requires a platform to have, among other things, industry
standard data backup protections, including off-site backup datacenters and state of the art data encryption, and appropriate
cybersecurity measures. In addition, the Adviser has adopted various protections for itself, including a business continuity plan
which provides procedures related to the recovery and restoration of its business, particularly with respect to any critical functions
and systems of the Adviser, following an interruption in service or disast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Risk Factors [Table Text Block]</t>
        </is>
      </c>
      <c r="C18" s="4" t="inlineStr">
        <is>
          <t>Risks The
information in “Risks” is set forth in the Fund’s most recent annual report on Form
N-CSR The
Interest Rate Risk disclosure set forth in the section entitled "Summary of Updated Information Regarding the Fund - Risks"
in the Fund's Form N-CSR for the year ended June 30, 2024 is replaced with the following: Interest
Rate Risk. The Fund’s share price and total return will vary in response to changes in interest rates. If rates increase,
the value of the Fund’s investments generally will decline, as will the value of a shareholder’s investment in the
Fund. Securities with longer maturities tend to produce higher yields, but are more sensitive to changes in interest rates and
are subject to greater fluctuations in value. A rise in interest rates may negatively impact the Fund’s future income relating
to leverage, as the Fund will be required to earn more income on its investments to recoup any increased costs of leverage.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In
addition, a decline in the prices of the debt the Fund owns could adversely affect the Fund’s NAV. Changes in market interest
rates could also affect the ability of operating companies in which the Fund invests to service debt, which could materially impact
the Fun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ffects of Leverage [Text Block]</t>
        </is>
      </c>
      <c r="C19" s="4" t="inlineStr">
        <is>
          <t>Use
Of Leverage The Fund utilizes,
and intends to continue to utilize, leverage for investment and other purposes, such as for financing the repurchase of its common shares
or to otherwise provide the Fund with liquidity. See “Use of Proceeds” above. Under the
1940 Act, the Fund may utilize leverage through the issuance of preferred stock in an amount up to 50% of its total assets and/or through
borrowings and/or the issuance of notes or debt securities (collectively, “Borrowings”) in an aggregate amount of up to 33-1/3%
of its total assets. The Fund anticipates that its leverage will vary from time to time, based upon changes in market conditions and
variations in the value of the portfolio’s holdings; however, the Fund’s leverage will not exceed the limitations set forth
under the 1940 Act. As a result of the continuous offering of Common Shares and the quarterly repurchases of common shares pursuant to
the Fund’s repurchase policy, the Fund’s leverage ratio will increase or decrease as a result of the changes in net assets
attributable to common shares. On
December 24, 2020, the Fund entered into a prime brokerage agreement for margin financing with Pershing LLC as lender (the “Credit
Agreement”). The Credit Agreement permits the Fund to borrow funds that are collateralized by assets held in a special custody
account held at State Street Bank pursuant to a Special Custody and Pledge Agreement. Borrowings under this arrangement bears
interest at the overnight bank funding rate plus 75 basis points for an overnight time. During the Fund’s utilization period
during the six months ended December 31, 2024, the Fund’s average borrowing and interest rate under the Credit Agreement
were $6,600,000 and 5.51%, respectively. At December 31, 2024, there was $6,600,000 outstanding on the Credit Agreement. On March 9,
2023, the Fund entered into an additional credit agreement with BNP Paribas (“BNP Credit Agreement”). The BNP Credit Agreement
permits the Fund to borrow funds that are collateralized by assets held at BNP Paribas pursuant to the BNP Credit Agreement. Under the
terms of the BNP Credit Agreement, the Fund may borrow up to $15,000,000 bearing an interest rate of the Overnight Bank Funding Rate
plus a fixed rate determined by the securities pledged as collateral. Any unused portion of the BNP Credit Agreement is subject to a
commitment fee of 0.50% of the unused portion of the facility until a utilization of 80% or greater is met. During the Fund’s utilization
period during the six months ended December 31, 2024, the Fund’s average borrowings and interest rate under the BNP Credit Agreement
were $7,500,000 and 5.73%, respectively. At December 31, 2024, there was no borrowing outstanding on the credit facility. The Fund does
not currently have preferred securities outstanding but may in the future issue additional types of preferred securities to increase
the Fund’s leverage. There is no
assurance that the Fund will increase the amount of its leverage or that, if additional leverage is utilized, it will be successful in
enhancing the level of the Fund’s current distributions. It is also possible that the Fund will be unable to obtain additional
leverage. If the Fund is unable to increase its leverage after the issuance of additional Shares, there could be an adverse impact on
the return to shareholders. Under the
1940 Act, the Fund generally is not permitted to incur Borrowings unless immediately after the Borrowing the value of the Fund’s
total assets less liabilities other than the principal amount represented by Borrowings is at least 300% of such principal amount. Also,
under the 1940 Act and as noted above, the Fund is not permitted to issue preferred stock unless immediately after such issuance the
value of the Fund’s asset coverage is at least 200% of the liquidation value of the outstanding preferred stock (i.e., such liquidation
value may not exceed 50% of the Fund’s asset coverage). Upon the issuance of preferred stock, the Fund intends, to the extent possible,
to purchase or redeem its preferred stock from time to time to the extent necessary in order to maintain coverage of any preferred stock
of at least 200%. In addition, as a condition to obtaining ratings on the preferred stock, the terms of any preferred stock issued are
expected to include asset coverage maintenance provisions which will require the redemption of the preferred stock in the event of non-compliance
by the Fund and also may prohibit dividends and other distributions on the common shares in such circumstances. In order to meet redemption
requirements, the Fund may have to liquidate portfolio securities. Such liquidations and redemptions would cause the Fund to incur related
transaction costs and could result in capital losses to the Fund. Furthermore,
the Fund is not permitted to declare any cash dividend or other distribution on its common shares, or repurchase its common shares, unless,
at the time of such declaration or repurchase, the Borrowings have an asset coverage of at least 300% and the preferred stock has an
asset coverage of at least 200% after deducting the amount of such dividend, distribution or purchase price (as the case may be). Any
prohibitions on dividends and other distributions on the common shares could impair the Fund’s ability to qualify as a regulated
investment company under the Code. The Fund intends, to the extent possible, to prepay all or a portion of the principal amount of any
outstanding Borrowing or purchase or redeem any outstanding shares of preferred stock to the extent necessary in order to maintain the
required asset coverage. Preferred shareholders, voting separately, are entitled to elect two of the Fund’s directors. The remaining
directors of the Fund are elected by common shareholders and preferred shareholders voting together as a single class. In the event the
Fund would fail to pay dividends on its preferred stock for two years, the preferred shareholders would be entitled to elect a majority
of the directors of the Fund. The requirements
and restrictions with respect to the Fund’s preferred stock may be more stringent than those imposed by the 1940 Act, which may
include certain restrictions imposed by guidelines of one or more rating agencies which issue ratings for the Fund’s preferred
stock; however, it is not anticipated that they will impede the Adviser from managing the Fund’s portfolio and repurchase policy
in accordance with the Fund’s investment objective and policies. Nonetheless, in order to adhere to such requirements and restrictions,
the Fund may be required to take certain actions, such as reducing its Borrowings and/or redeeming shares of its preferred stock with
the proceeds from portfolio transactions at what might be an in opportune time in the market. Such actions could incur transaction costs
as well as reduce the net earnings or returns to shareholders over time. In addition to other considerations, to the extent that the
Fund believes that these requirements and restrictions would impede its ability to meet its investment objective or its ability to qualify
as a regulated investment company, the Fund will not incur additional Borrowings or issue additional preferred stock. In general,
Borrowings may be at a fixed or floating rate and are typically based upon short-term rates. The Borrowings in which the Fund may incur
from time to time may be secured by mortgaging, pledging or otherwise subjecting as security the assets of the Fund. Certain types of
Borrowings may result in the Fund being subject to covenants in credit agreements relating to asset coverage and portfolio composition
requirements. Generally, covenants to which the Fund may be subject include affirmative covenants, negative covenants, financial covenants,
and investment covenants. An example of an affirmative covenant would be one that requires the Fund to send its annual audited financial
report to the lender. An example of a negative covenant would be one that prohibits the Fund from making any amendments to its fundamental
policies. An example of a financial covenant is one that would require the Fund to maintain a 3:1 asset coverage ratio. An example of
an investment covenant is one that would require the Fund to limit its investment in a particular asset class. As noted above, the Fund
may need to liquidate its investments when it may not be advantageous to do so in order to satisfy such obligations or to meet any asset
coverage requirements (pursuant to the 1940 Act or otherwise). As the Fund’s portfolio will be substantially illiquid, any such
disposition or liquidation could result in substantial losses to the Fund. The terms
of the Fund’s Borrowings may also contain provisions which limit certain activities of the Fund, including the payment of dividends
to shareholders in certain circumstances, and the Fund may be required to maintain minimum average balances with the lender or to pay
a commitment or other fee to maintain a line of credit. Any such requirements will increase the cost of Borrowing over the stated interest
rate. In addition,
certain types of Borrowings may involve the rehypothecation of the Fund’s securities. Furthermore, the Fund may be subject to certain
restrictions on investments imposed by guidelines of one or more rating agencies, which may issue ratings for the short-term corporate
debt securities issued by the Fund. Any Borrowing will likely be ranked senior or equal to all other Borrowings of the Fund and the rights
of lenders to the Fund to receive interest on and repayment of principal of any Borrowings will likely be senior to those of the shareholders.
Further, the 1940 Act grants, in certain circumstances, to the lenders to the Fund certain voting rights in the event of default in the
payment of interest on or repayment of principal. In the event that such provisions would impair the Fund’s status as a regulated
investment company under the Code, the Fund, subject to its ability to liquidate its portfolio, intends to repay the Borrowings. The Fund also
may borrow money as a temporary measure for extraordinary or emergency purposes, including the payment of dividends and the settlement
of securities transactions which otherwise might require untimely dispositions of Fund securities. So long as
the rate of return, net of applicable Fund expenses, on the Fund’s portfolio investments purchased with Borrowings or the proceeds
from the issuance of preferred stock exceeds the then-current interest or payment rate and other costs on such Borrowings or preferred
stock, the Fund will generate more return or income than will be needed to pay such interest or dividend payments and other costs. In
this event, the excess will be available to pay higher dividends to shareholders. If the net rate of return on the Fund’s investments
purchased with Borrowings or the proceeds from the issuance of preferred stock does not exceed the costs of such Borrowings or preferred
stock, the return to shareholders will be less than if leverage had not been used. In such case, the Adviser, in its best judgment, nevertheless
may determine to maintain the Fund’s leveraged position if it expects that the benefits to the shareholders of maintaining the
leveraged position will outweigh the current reduced return. Under normal market conditions, the Fund anticipates that it will be able
to invest the proceeds from leverage at a higher rate of return than the costs of leverage, which would enhance returns to shareholders.
In addition, the cost associated with any issuance and use of leverage is borne by the shareholders and results in a reduction of the
NAV of the common shares. Such costs may include legal fees, audit fees, structuring fees, commitment fees and a usage (borrowing) fee. The Fund may
be subject to certain restrictions on investments imposed by lenders or by one or more rating agencies that may issue ratings for any
senior securities issued by the Fund. Borrowing covenants or rating agency guidelines may impose asset coverage or Fund composition requirements
that are more stringent than those imposed on the Fund by the 1940 Act. Since the holders of common stock pay all expenses related to
the use of leverage, such use of leverage would create a greater risk of loss for the Fund's Common Shares than if leverage is not used. The Fund may enter
into derivatives or other transactions (e.g., total return swaps) that may provide leverage (other than through borrowings or
the issuance of Preferred Shares). The Fund may also invest in reverse repurchase agreements, total return swaps and derivatives
or other transactions with leverage embedded in them in a limited manner or subject to a limit on leverage risk calculated based
on value-at-risk, as required by Rule 18f-4 under the 1940 Act. These transactions entail additional expenses (e.g., transaction
costs) which are borne by the Fund. These types
of transactions have the potential to increase returns to Common Shareholders, but they also involve additional risks. The additional
leverage will increase the volatility of the Fund’s investment portfolio and could result in larger losses than if the transactions
were not entered into. However, to the extent that the Fund enters into offsetting transactions or owns positions covering its obligations,
the leveraging effect is expected to be reduced or eliminated. The use of
leverage is a speculative technique and investors should note that there are special risks and costs associated with the leveraging of
the common shares. There can be no assurance that a leveraging strategy will be successful during any period in which it is employed.
When leverage is employed, the NAV and the yield to shareholders will be more volatile. Leverage creates a greater risk of loss, as well
as potential for more gain, for the Shares than if leverage is not used. In addition, the Adviser is paid more if the Fund uses leverage,
which creates a conflict of interest for the Advise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Return at Minus Ten [Percent]</t>
        </is>
      </c>
      <c r="C20" s="4" t="inlineStr">
        <is>
          <t>(11.67%)</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turn at Minus Five [Percent]</t>
        </is>
      </c>
      <c r="C21" s="4" t="inlineStr">
        <is>
          <t>(6.1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turn at Zero [Percent]</t>
        </is>
      </c>
      <c r="C22" s="4" t="inlineStr">
        <is>
          <t>(0.5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Return at Plus Five [Percent]</t>
        </is>
      </c>
      <c r="C23" s="5" t="n">
        <v>0.04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eturn at Plus Ten [Percent]</t>
        </is>
      </c>
      <c r="C24" s="5" t="n">
        <v>0.10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Effects of Leverage, Purpose [Text Block]</t>
        </is>
      </c>
      <c r="C25" s="4" t="inlineStr">
        <is>
          <t>Effects of Leverage Assuming
the utilization of leverage through a combination of borrowings under the Pershing Facility and BNP Facility and the issuance of preferred
stock by the Fund in the aggregate amount to approximately 9.95% of the Fund’s Managed Assets as of December 31, 2024, at a weighted
average interest rate or payment rate of 5.08% payable on such leverage. Assuming that the Fund’s leverage costs remain as described
above (at an assumed annual cost of 5.08% of the principal amount outstanding) the annual return that the Fund’s portfolio must
experience (net of expenses) in order to cover its leverage costs would be 0.51%. These numbers are merely estimates used for illustration.
Actual interest or payment rates on the leverage utilized by the Fund will vary frequently and may be significantly higher or lower than
the rate estimated above. The following table is furnished
in response to requirements of the SEC. It is designed to illustrate the effect of leverage on Share total return, assuming investment
portfolio total returns (comprised of income and changes in the value of securities held in the Fund’s portfolio net of expenses)
of - 10%, -5%, 0%, 5% and 10%. The table below reflects the Fund's borrowings under the Pershing Facility and BNP Facility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the investment portfolio returns experienced or expected to be experienced by the Fund. In other words, the Fund’s
actual returns may be greater or less than those appearing in the table below. The table further reflects the use of leverage representing
approximately 9.95% of the Fund’s Managed Assets and estimated leverage costs of 5.08%.
Assumed Portfolio Return -10.00% -5.00% 0.00% 5.00% 10.00%
Common Share Total Return -11.67 -6.11 -0.56 4.99 10.5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Share Price [Table Text Block]</t>
        </is>
      </c>
      <c r="C26" s="4" t="inlineStr">
        <is>
          <t>Market
and Net Asset Value Information The
Fund’s currently outstanding common shares are, and any Common Shares offered by this Prospectus and the applicable prospectus
supplement will be, subject to notice of issuance, listed on the NYSE. The Fund’s common shares commenced trading on the
NYSE on June 12, 2019. The
Fund’s common shares have traded both at a premium and at a discount in relation to NAV. Shares of closed-end investment
companies frequently trade at a discount from NAV. The Fund’s issuance of the Common Shares may have an adverse effect on
prices in the secondary market for the Fund’s common shares by increasing the number of common shares available, which may
put downward pressure on the market price for the Fund’s common shares. The
Fund has adopted a fundamental policy to conduct, subject to certain conditions, quarterly repurchase offers for at least 5% and
up to 25% of the outstanding common shares at NAV. Shareholders will be notified in writing of each repurchase offer under the
repurchase policy, how they may request that the Fund repurchase their common shares and the date the repurchase offer ends (the
“Repurchase Request Deadline”). The time between the notification to Shareholders and the Repurchase Request Deadline
may vary from no more than 42 days to no less than 21 days, and is expected to be approximately 30 days. Common shares will be
repurchased at the NAV per common share determined as of the close of regular trading on the NYSE typically as of the Repurchase
Request Deadline, but no later than the 14th day after such date, or the next business day if the 14th day is not a business day. Payment
for repurchased common shares may require the Fund to liquidate its investments, and earlier than the Adviser otherwise would,
thus increasing the Fund’s portfolio turnover and potentially causing the Fund to realize losses. The Adviser intends to
take measures to attempt to avoid or minimize such potential losses and turnover, and instead of liquidating portfolio holdings,
may borrow money to finance repurchases of common shares. If the Fund borrows to finance repurchases, interest on that borrowing
will negatively affect Shareholders who do not tender their common shares in a repurchase offer by increasing the Fund’s
expenses (subject to the reimbursement of expenses by the Adviser) and reducing any net investment income. To the extent the Fund
finances repurchase amounts by selling Fund investments, the Fund may hold a larger proportion of its assets in less liquid securities.
Also, the sale of the Fund’s investments to fund repurchases could reduce the market price of those underlying investments,
which in turn would reduce the Fund’s NAV. The
following table sets forth for each of the periods indicated the high and low closing market prices for common shares of the Fund
on the NYSE, the NAV per share and the premium or discount to NAV per share at which the Fund’s common shares were trading.
NAV is determined daily as of the close of regular trading on the NYSE (normally 4:00 p.m. Eastern Time).
PREMIUM/
(DISCOUNT)
MARKET
PRICE (1) NET
ASSET VALUE (2) TO
NET ASSET VALUE (3)
Quarter
Ended High Low High Low High Low
September
30, 2020 $ 15.14 $14.40 $ 17.42 $ 17.31 -13.09% -16.81%
December
31, 2020 $16.78 $14.69 $18.22 $17.34 -7.91 -15.28%
March
31, 2021 $17.90 $16.39 $19.00 $18.26 -5.79 -10.24%
June
30, 2021 $19.90 $17.90 $20.06 $19.05 -0.80 -6.04%
September
30, 2021 $20.05 $18.73 $20.11 $19.95 -0.30 -6.12%
December
31, 2021 $19.88 $19.13 $20.44 $19.82 -2.74 -3.48%
March
31, 2022 $19.80 $ 18.78 $19.92 $19.30 -0.60 -2.69%
June
30, 2022 $19.23 $17.15 $19.39 $18.46 -0.80 -7.10%
September
30, 2022 $18.67 $17.05 $17.99 $17.43 3.80 -2.18%
December
31, 2022 $18.02 $16.75 $17.58 $17.20 2.50 -2.62%
March
31, 2023 $16.92 $15.20 $17.24 $16.63 -1.86 -8.60%
June
30, 2023 $15.55 $15.24 $16.81 $16.70 -7.50 -8.74%
September
30, 2023 $15.89 $14.99 $16.73 $16.59 -5.02 -9.64%
December
31, 2023 $15.92 $15.02 $16.80 $ 16.20 -5.24 -7.28%
March
31, 2024 $16.13 $15.68 $17.08 $16.81 -5.56 -6.72%
June
30, 2024 $15.79 $15.00 $16.97 $16.66 -6.93 -9.96%
September
30, 2024 $15.44
$14.98 $16.59 $16.47 -6.96 -9.05%
December
31, 2024 $15.56 $15.14 $16.55 $16.38 -5.98% -7.57%
March 31, 2025 $15.39 $15.02 $16.15 $16.20 -4.71% -7.28%
(1) Based
on high and low closing market price for the respective quarter.
(2) Based
on the NAV calculated on the day of the high and low closing market prices, as applicable,
as of the close of regular trading on the NYSE (normally 4:00 p.m. Eastern Time).
(3) Calculated
based on the information presented. The
last reported sale price, NAV per share and percentage discount to NAV per share of the common shares as of March 11, 2025 were $15.10,
$16.21 and -6.85%, respectively. As of that same date, the Fund had 3,486,698 common shares outstanding and net assets of the Fund were
$56,535,367.</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Capital Stock, Long-Term Debt, and Other Securiti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ecurity Voting Rights [Text Block]</t>
        </is>
      </c>
      <c r="C28" s="4" t="inlineStr">
        <is>
          <t>The
Fund’s preferred shares, are required to be voting shares and to have equal voting rights
with common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Outstanding Securities [Table Text Block]</t>
        </is>
      </c>
      <c r="C29" s="4" t="inlineStr">
        <is>
          <t>The
following table provides information about the Fund’s outstanding securities as of December 31, 2024:
Title
of Class Amount
Authorized Amount
Held by the Fund or for its Account Amount
Outstanding
Common
Shares 38,344,000 0 3,669,89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redit Facil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enior Securities Amount</t>
        </is>
      </c>
      <c r="B32" s="4" t="inlineStr">
        <is>
          <t>[1]</t>
        </is>
      </c>
      <c r="C32" s="4" t="inlineStr">
        <is>
          <t xml:space="preserve"> </t>
        </is>
      </c>
      <c r="D32" s="6" t="n">
        <v>6600000</v>
      </c>
      <c r="E32" s="4" t="inlineStr">
        <is>
          <t xml:space="preserve"> </t>
        </is>
      </c>
      <c r="F32" s="6" t="n">
        <v>6600000</v>
      </c>
      <c r="G32" s="4" t="inlineStr">
        <is>
          <t xml:space="preserve"> </t>
        </is>
      </c>
      <c r="H32" s="6" t="n">
        <v>7500000</v>
      </c>
      <c r="I32" s="4" t="inlineStr">
        <is>
          <t xml:space="preserve"> </t>
        </is>
      </c>
      <c r="J32" s="4" t="inlineStr">
        <is>
          <t xml:space="preserve"> </t>
        </is>
      </c>
      <c r="K32" s="4" t="inlineStr">
        <is>
          <t xml:space="preserve"> </t>
        </is>
      </c>
      <c r="L32" s="6" t="n">
        <v>1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1500000</v>
      </c>
      <c r="U32" s="4" t="inlineStr">
        <is>
          <t xml:space="preserve"> </t>
        </is>
      </c>
      <c r="V32" s="4" t="inlineStr">
        <is>
          <t xml:space="preserve"> </t>
        </is>
      </c>
      <c r="W32" s="4" t="inlineStr">
        <is>
          <t xml:space="preserve"> </t>
        </is>
      </c>
      <c r="X32" s="6" t="n">
        <v>6600000</v>
      </c>
      <c r="Y32" s="6" t="n">
        <v>7500000</v>
      </c>
      <c r="Z32" s="6" t="n">
        <v>1000000</v>
      </c>
      <c r="AA32" s="4" t="inlineStr">
        <is>
          <t xml:space="preserve"> </t>
        </is>
      </c>
      <c r="AB32" s="6" t="n">
        <v>11500000</v>
      </c>
      <c r="AC32" s="4" t="inlineStr">
        <is>
          <t xml:space="preserve"> </t>
        </is>
      </c>
      <c r="AD32" s="4" t="inlineStr">
        <is>
          <t xml:space="preserve"> </t>
        </is>
      </c>
      <c r="AE32" s="6" t="n">
        <v>35000000</v>
      </c>
      <c r="AF32" s="4" t="inlineStr">
        <is>
          <t xml:space="preserve"> </t>
        </is>
      </c>
    </row>
    <row r="33">
      <c r="A33" s="4" t="inlineStr">
        <is>
          <t>Senior Securities Coverage per Unit</t>
        </is>
      </c>
      <c r="B33" s="4" t="inlineStr">
        <is>
          <t>[3],[4]</t>
        </is>
      </c>
      <c r="C33" s="4" t="inlineStr">
        <is>
          <t xml:space="preserve"> </t>
        </is>
      </c>
      <c r="D33" s="6" t="n">
        <v>10057</v>
      </c>
      <c r="E33" s="4" t="inlineStr">
        <is>
          <t xml:space="preserve"> </t>
        </is>
      </c>
      <c r="F33" s="6" t="n">
        <v>10057</v>
      </c>
      <c r="G33" s="4" t="inlineStr">
        <is>
          <t xml:space="preserve"> </t>
        </is>
      </c>
      <c r="H33" s="6" t="n">
        <v>15430</v>
      </c>
      <c r="I33" s="4" t="inlineStr">
        <is>
          <t xml:space="preserve"> </t>
        </is>
      </c>
      <c r="J33" s="4" t="inlineStr">
        <is>
          <t xml:space="preserve"> </t>
        </is>
      </c>
      <c r="K33" s="4" t="inlineStr">
        <is>
          <t xml:space="preserve"> </t>
        </is>
      </c>
      <c r="L33" s="6" t="n">
        <v>10917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2546</v>
      </c>
      <c r="U33" s="4" t="inlineStr">
        <is>
          <t xml:space="preserve"> </t>
        </is>
      </c>
      <c r="V33" s="4" t="inlineStr">
        <is>
          <t xml:space="preserve"> </t>
        </is>
      </c>
      <c r="W33" s="4" t="inlineStr">
        <is>
          <t xml:space="preserve"> </t>
        </is>
      </c>
      <c r="X33" s="6" t="n">
        <v>10057</v>
      </c>
      <c r="Y33" s="6" t="n">
        <v>15430</v>
      </c>
      <c r="Z33" s="6" t="n">
        <v>109177</v>
      </c>
      <c r="AA33" s="4" t="inlineStr">
        <is>
          <t xml:space="preserve"> </t>
        </is>
      </c>
      <c r="AB33" s="6" t="n">
        <v>12546</v>
      </c>
      <c r="AC33" s="4" t="inlineStr">
        <is>
          <t xml:space="preserve"> </t>
        </is>
      </c>
      <c r="AD33" s="4" t="inlineStr">
        <is>
          <t xml:space="preserve"> </t>
        </is>
      </c>
      <c r="AE33" s="6" t="n">
        <v>9621</v>
      </c>
      <c r="AF33" s="4" t="inlineStr">
        <is>
          <t xml:space="preserve"> </t>
        </is>
      </c>
    </row>
    <row r="34">
      <c r="A34" s="4" t="inlineStr">
        <is>
          <t>Preferred Stock Liquidating Prefere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Senior Securities Average Market Value per Unit</t>
        </is>
      </c>
      <c r="B35" s="4" t="inlineStr">
        <is>
          <t>[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eries A Preferred Stock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Financial Highligh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Senior Securities Amount</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6" t="n">
        <v>41400000</v>
      </c>
      <c r="I38" s="4" t="inlineStr">
        <is>
          <t xml:space="preserve"> </t>
        </is>
      </c>
      <c r="J38" s="4" t="inlineStr">
        <is>
          <t xml:space="preserve"> </t>
        </is>
      </c>
      <c r="K38" s="4" t="inlineStr">
        <is>
          <t xml:space="preserve"> </t>
        </is>
      </c>
      <c r="L38" s="6" t="n">
        <v>41400000</v>
      </c>
      <c r="M38" s="4" t="inlineStr">
        <is>
          <t xml:space="preserve"> </t>
        </is>
      </c>
      <c r="N38" s="4" t="inlineStr">
        <is>
          <t xml:space="preserve"> </t>
        </is>
      </c>
      <c r="O38" s="4" t="inlineStr">
        <is>
          <t xml:space="preserve"> </t>
        </is>
      </c>
      <c r="P38" s="6" t="n">
        <v>41400000</v>
      </c>
      <c r="Q38" s="4" t="inlineStr">
        <is>
          <t xml:space="preserve"> </t>
        </is>
      </c>
      <c r="R38" s="4" t="inlineStr">
        <is>
          <t xml:space="preserve"> </t>
        </is>
      </c>
      <c r="S38" s="4" t="inlineStr">
        <is>
          <t xml:space="preserve"> </t>
        </is>
      </c>
      <c r="T38" s="6" t="n">
        <v>41400000</v>
      </c>
      <c r="U38" s="4" t="inlineStr">
        <is>
          <t xml:space="preserve"> </t>
        </is>
      </c>
      <c r="V38" s="4" t="inlineStr">
        <is>
          <t xml:space="preserve"> </t>
        </is>
      </c>
      <c r="W38" s="4" t="inlineStr">
        <is>
          <t xml:space="preserve"> </t>
        </is>
      </c>
      <c r="X38" s="4" t="inlineStr">
        <is>
          <t xml:space="preserve"> </t>
        </is>
      </c>
      <c r="Y38" s="6" t="n">
        <v>41400000</v>
      </c>
      <c r="Z38" s="6" t="n">
        <v>41400000</v>
      </c>
      <c r="AA38" s="6" t="n">
        <v>41400000</v>
      </c>
      <c r="AB38" s="6" t="n">
        <v>41400000</v>
      </c>
      <c r="AC38" s="6" t="n">
        <v>41400000</v>
      </c>
      <c r="AD38" s="6" t="n">
        <v>41400000</v>
      </c>
      <c r="AE38" s="6" t="n">
        <v>41400000</v>
      </c>
      <c r="AF38" s="4" t="inlineStr">
        <is>
          <t xml:space="preserve"> </t>
        </is>
      </c>
    </row>
    <row r="39">
      <c r="A39" s="4" t="inlineStr">
        <is>
          <t>Senior Securities Coverage per Unit</t>
        </is>
      </c>
      <c r="B39" s="4" t="inlineStr">
        <is>
          <t>[3],[4]</t>
        </is>
      </c>
      <c r="C39" s="4" t="inlineStr">
        <is>
          <t xml:space="preserve"> </t>
        </is>
      </c>
      <c r="D39" s="4" t="inlineStr">
        <is>
          <t xml:space="preserve"> </t>
        </is>
      </c>
      <c r="E39" s="4" t="inlineStr">
        <is>
          <t xml:space="preserve"> </t>
        </is>
      </c>
      <c r="F39" s="4" t="inlineStr">
        <is>
          <t xml:space="preserve"> </t>
        </is>
      </c>
      <c r="G39" s="4" t="inlineStr">
        <is>
          <t xml:space="preserve"> </t>
        </is>
      </c>
      <c r="H39" s="6" t="n">
        <v>66</v>
      </c>
      <c r="I39" s="4" t="inlineStr">
        <is>
          <t xml:space="preserve"> </t>
        </is>
      </c>
      <c r="J39" s="4" t="inlineStr">
        <is>
          <t xml:space="preserve"> </t>
        </is>
      </c>
      <c r="K39" s="4" t="inlineStr">
        <is>
          <t xml:space="preserve"> </t>
        </is>
      </c>
      <c r="L39" s="6" t="n">
        <v>65</v>
      </c>
      <c r="M39" s="4" t="inlineStr">
        <is>
          <t xml:space="preserve"> </t>
        </is>
      </c>
      <c r="N39" s="4" t="inlineStr">
        <is>
          <t xml:space="preserve"> </t>
        </is>
      </c>
      <c r="O39" s="4" t="inlineStr">
        <is>
          <t xml:space="preserve"> </t>
        </is>
      </c>
      <c r="P39" s="6" t="n">
        <v>65</v>
      </c>
      <c r="Q39" s="4" t="inlineStr">
        <is>
          <t xml:space="preserve"> </t>
        </is>
      </c>
      <c r="R39" s="4" t="inlineStr">
        <is>
          <t xml:space="preserve"> </t>
        </is>
      </c>
      <c r="S39" s="4" t="inlineStr">
        <is>
          <t xml:space="preserve"> </t>
        </is>
      </c>
      <c r="T39" s="6" t="n">
        <v>80</v>
      </c>
      <c r="U39" s="4" t="inlineStr">
        <is>
          <t xml:space="preserve"> </t>
        </is>
      </c>
      <c r="V39" s="4" t="inlineStr">
        <is>
          <t xml:space="preserve"> </t>
        </is>
      </c>
      <c r="W39" s="4" t="inlineStr">
        <is>
          <t xml:space="preserve"> </t>
        </is>
      </c>
      <c r="X39" s="4" t="inlineStr">
        <is>
          <t xml:space="preserve"> </t>
        </is>
      </c>
      <c r="Y39" s="6" t="n">
        <v>66</v>
      </c>
      <c r="Z39" s="6" t="n">
        <v>65</v>
      </c>
      <c r="AA39" s="6" t="n">
        <v>65</v>
      </c>
      <c r="AB39" s="6" t="n">
        <v>80</v>
      </c>
      <c r="AC39" s="6" t="n">
        <v>86</v>
      </c>
      <c r="AD39" s="6" t="n">
        <v>133</v>
      </c>
      <c r="AE39" s="6" t="n">
        <v>182</v>
      </c>
      <c r="AF39" s="4" t="inlineStr">
        <is>
          <t xml:space="preserve"> </t>
        </is>
      </c>
    </row>
    <row r="40">
      <c r="A40" s="4" t="inlineStr">
        <is>
          <t>Preferred Stock Liquidating Preference</t>
        </is>
      </c>
      <c r="C40" s="4" t="inlineStr">
        <is>
          <t xml:space="preserve"> </t>
        </is>
      </c>
      <c r="D40" s="4" t="inlineStr">
        <is>
          <t xml:space="preserve"> </t>
        </is>
      </c>
      <c r="E40" s="4" t="inlineStr">
        <is>
          <t xml:space="preserve"> </t>
        </is>
      </c>
      <c r="F40" s="4" t="inlineStr">
        <is>
          <t xml:space="preserve"> </t>
        </is>
      </c>
      <c r="G40" s="4" t="inlineStr">
        <is>
          <t xml:space="preserve"> </t>
        </is>
      </c>
      <c r="H40" s="7" t="n">
        <v>25</v>
      </c>
      <c r="I40" s="4" t="inlineStr">
        <is>
          <t xml:space="preserve"> </t>
        </is>
      </c>
      <c r="J40" s="4" t="inlineStr">
        <is>
          <t xml:space="preserve"> </t>
        </is>
      </c>
      <c r="K40" s="4" t="inlineStr">
        <is>
          <t xml:space="preserve"> </t>
        </is>
      </c>
      <c r="L40" s="7" t="n">
        <v>25</v>
      </c>
      <c r="M40" s="4" t="inlineStr">
        <is>
          <t xml:space="preserve"> </t>
        </is>
      </c>
      <c r="N40" s="4" t="inlineStr">
        <is>
          <t xml:space="preserve"> </t>
        </is>
      </c>
      <c r="O40" s="4" t="inlineStr">
        <is>
          <t xml:space="preserve"> </t>
        </is>
      </c>
      <c r="P40" s="7" t="n">
        <v>25</v>
      </c>
      <c r="Q40" s="4" t="inlineStr">
        <is>
          <t xml:space="preserve"> </t>
        </is>
      </c>
      <c r="R40" s="4" t="inlineStr">
        <is>
          <t xml:space="preserve"> </t>
        </is>
      </c>
      <c r="S40" s="4" t="inlineStr">
        <is>
          <t xml:space="preserve"> </t>
        </is>
      </c>
      <c r="T40" s="7" t="n">
        <v>25</v>
      </c>
      <c r="U40" s="4" t="inlineStr">
        <is>
          <t xml:space="preserve"> </t>
        </is>
      </c>
      <c r="V40" s="4" t="inlineStr">
        <is>
          <t xml:space="preserve"> </t>
        </is>
      </c>
      <c r="W40" s="4" t="inlineStr">
        <is>
          <t xml:space="preserve"> </t>
        </is>
      </c>
      <c r="X40" s="4" t="inlineStr">
        <is>
          <t xml:space="preserve"> </t>
        </is>
      </c>
      <c r="Y40" s="7" t="n">
        <v>25</v>
      </c>
      <c r="Z40" s="7" t="n">
        <v>25</v>
      </c>
      <c r="AA40" s="7" t="n">
        <v>25</v>
      </c>
      <c r="AB40" s="7" t="n">
        <v>25</v>
      </c>
      <c r="AC40" s="7" t="n">
        <v>25</v>
      </c>
      <c r="AD40" s="7" t="n">
        <v>25</v>
      </c>
      <c r="AE40" s="7" t="n">
        <v>25</v>
      </c>
      <c r="AF40" s="4" t="inlineStr">
        <is>
          <t xml:space="preserve"> </t>
        </is>
      </c>
    </row>
    <row r="41">
      <c r="A41" s="4" t="inlineStr">
        <is>
          <t>Senior Securities Average Market Value per Unit</t>
        </is>
      </c>
      <c r="B41" s="4" t="inlineStr">
        <is>
          <t>[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5</v>
      </c>
      <c r="Z41" s="6" t="n">
        <v>25</v>
      </c>
      <c r="AA41" s="8" t="n">
        <v>25.42</v>
      </c>
      <c r="AB41" s="8" t="n">
        <v>25.25</v>
      </c>
      <c r="AC41" s="8" t="n">
        <v>25.18</v>
      </c>
      <c r="AD41" s="8" t="n">
        <v>25.22</v>
      </c>
      <c r="AE41" s="8" t="n">
        <v>25.24</v>
      </c>
      <c r="AF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apital Stock [Table Text Block]</t>
        </is>
      </c>
      <c r="C43" s="4" t="inlineStr">
        <is>
          <t xml:space="preserve"> Preferred
Stock The
Fund’s Charter authorizes the Board of Directors to classify and reclassify any unissued common shares into other classes
or series of stock, including preferred stock, without the approval of the common shareholders. Prior to issuance of any preferred
shares,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 Any
issuance of preferred shares must comply with the requirements of the 1940 Act. Specifically, the Fund is not permitted under
the 1940 Act to issue preferred stock unless immediately after such issuance the total asset value of the Fund’s portfolio
is at least 200% of the liquidation value of the outstanding preferred stock. Among other requirements, including other voting
rights, the 1940 Act requires that the holders of any preferred stock, voting separately as a single class, have the right to
elect at least two directors at all times. In addition, subject to the prior rights, if any, of the holders of any other class
of senior securities outstanding, the holders of any preferred stock would have the right to elect a majority of the Fund’s
directors at any time two years’ dividends on any preferred stock are unpaid. The
Fund’s preferred shares have complete priority over the common shares as to distribution
of assets. In the event of any voluntary or involuntary liquidation, dissolution or winding up of the affairs of the Fund, preferred
shareholders would be entitled to receive a preferential liquidating distribution before any distribution of assets is made to
common shareholders. After payment of the full amount of the liquidating distribution to which they are entitled, preferred shareholders
would not be entitled to any further participation in any distribution of assets by the Fund. A consolidation or merger of the
Fund with another fund or a sale of all or substantially all of the assets of the Fund shall not be deemed to be a liquidation,
dissolution or winding up of the Fund. The
Fund’s preferred shares, are required to be voting shares and to have equal voting rights
with common shares. The
terms of the Fund’s preferred shares, provide that they may be redeemed by the issuer at certain times, in whole or in part,
at the original purchase price per share plus accumulated but unpaid dividends. Any redemption or purchase of shares of preferred
stock by the Fund will reduce the leverage applicable to common shares, while any issuance of preferred stock by the Fund would
increase such leverage. The
applicable prospectus supplement will set forth whether or not the Preferred Shares offered in this Prospectus will be listed
or traded on any securities exchange. If the Preferred Shares are not listed on a securities exchange, there may be no active
secondary trading market for such shares and an investment in such shares may be illiquid. The
terms, if any, on which the preferred stock may be exchanged for or converted into shares of common stock or any other security
and, if applicable, the conversion or exchange price, or how it will be calculated, and the conversion or exchange period will
also be set forth in the applicable prospectus supplement.</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ecurity Liquidation Rights [Text Block]</t>
        </is>
      </c>
      <c r="C44" s="4" t="inlineStr">
        <is>
          <t>The
Fund’s preferred shares have complete priority over the common shares as to distribution
of assets. In the event of any voluntary or involuntary liquidation, dissolution or winding up of the affairs of the Fund, preferred
shareholders would be entitled to receive a preferential liquidating distribution before any distribution of assets is made to
common shareholders. After payment of the full amount of the liquidating distribution to which they are entitled, preferred shareholders
would not be entitled to any further participation in any distribution of assets by the Fund. A consolidation or merger of the
Fund with another fund or a sale of all or substantially all of the assets of the Fund shall not be deemed to be a liquidation,
dissolution or winding up of the Fund.</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ecurity Preemptive and Other Rights [Text Block]</t>
        </is>
      </c>
      <c r="C45" s="4" t="inlineStr">
        <is>
          <t>Prior to issuance of any preferred
shares,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mmon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Fee Tabl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ales Load [Percent]</t>
        </is>
      </c>
      <c r="B48" s="4" t="inlineStr">
        <is>
          <t>[6]</t>
        </is>
      </c>
      <c r="C48" s="9"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ividend Reinvestment and Cash Purchase Fees</t>
        </is>
      </c>
      <c r="B49" s="4" t="inlineStr">
        <is>
          <t>[6],[7]</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Other Transaction Expens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Other Transaction Expense 1 [Percent]</t>
        </is>
      </c>
      <c r="B51" s="4" t="inlineStr">
        <is>
          <t>[6]</t>
        </is>
      </c>
      <c r="C51" s="9"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Other Transaction Expense 2 [Percent]</t>
        </is>
      </c>
      <c r="B52" s="4" t="inlineStr">
        <is>
          <t>[6]</t>
        </is>
      </c>
      <c r="C52" s="9"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Management Fees [Percent]</t>
        </is>
      </c>
      <c r="B53" s="4" t="inlineStr">
        <is>
          <t>[8]</t>
        </is>
      </c>
      <c r="C53" s="5" t="n">
        <v>0.01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cquired Fund Fees and Expenses [Percent]</t>
        </is>
      </c>
      <c r="B54" s="4" t="inlineStr">
        <is>
          <t>[9]</t>
        </is>
      </c>
      <c r="C54" s="5" t="n">
        <v>0.00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Other Annual Expens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Other Annual Expense 1 [Percent]</t>
        </is>
      </c>
      <c r="B56" s="4" t="inlineStr">
        <is>
          <t>[10],[11]</t>
        </is>
      </c>
      <c r="C56" s="5" t="n">
        <v>0.006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ther Annual Expenses [Percent]</t>
        </is>
      </c>
      <c r="B57" s="4" t="inlineStr">
        <is>
          <t>[12]</t>
        </is>
      </c>
      <c r="C57" s="5" t="n">
        <v>0.02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Total Annual Expenses [Percent]</t>
        </is>
      </c>
      <c r="C58" s="5" t="n">
        <v>0.05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Waivers and Reimbursements of Fees [Percent]</t>
        </is>
      </c>
      <c r="C59" s="4" t="inlineStr">
        <is>
          <t>(0.31%)</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et Expense over Assets [Percent]</t>
        </is>
      </c>
      <c r="C60" s="5" t="n">
        <v>0.05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Expense Example, Year 01</t>
        </is>
      </c>
      <c r="B61" s="4" t="inlineStr">
        <is>
          <t>[13]</t>
        </is>
      </c>
      <c r="C61" s="6" t="n">
        <v>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Expense Example, Years 1 to 3</t>
        </is>
      </c>
      <c r="B62" s="4" t="inlineStr">
        <is>
          <t>[13]</t>
        </is>
      </c>
      <c r="C62" s="7" t="n">
        <v>16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xpense Example, Years 1 to 5</t>
        </is>
      </c>
      <c r="B63" s="4" t="inlineStr">
        <is>
          <t>[13]</t>
        </is>
      </c>
      <c r="C63" s="7" t="n">
        <v>2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Expense Example, Years 1 to 10</t>
        </is>
      </c>
      <c r="B64" s="4" t="inlineStr">
        <is>
          <t>[13]</t>
        </is>
      </c>
      <c r="C64" s="6" t="n">
        <v>54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Lowest Price or Bid</t>
        </is>
      </c>
      <c r="B66" s="4" t="inlineStr">
        <is>
          <t>[14]</t>
        </is>
      </c>
      <c r="C66" s="4" t="inlineStr">
        <is>
          <t xml:space="preserve"> </t>
        </is>
      </c>
      <c r="D66" s="4" t="inlineStr">
        <is>
          <t xml:space="preserve"> </t>
        </is>
      </c>
      <c r="E66" s="8" t="n">
        <v>15.02</v>
      </c>
      <c r="F66" s="10" t="n">
        <v>15.14</v>
      </c>
      <c r="G66" s="8" t="n">
        <v>14.98</v>
      </c>
      <c r="H66" s="7" t="n">
        <v>15</v>
      </c>
      <c r="I66" s="8" t="n">
        <v>15.68</v>
      </c>
      <c r="J66" s="8" t="n">
        <v>15.02</v>
      </c>
      <c r="K66" s="8" t="n">
        <v>14.99</v>
      </c>
      <c r="L66" s="10" t="n">
        <v>15.24</v>
      </c>
      <c r="M66" s="8" t="n">
        <v>15.2</v>
      </c>
      <c r="N66" s="8" t="n">
        <v>16.75</v>
      </c>
      <c r="O66" s="8" t="n">
        <v>17.05</v>
      </c>
      <c r="P66" s="10" t="n">
        <v>17.15</v>
      </c>
      <c r="Q66" s="8" t="n">
        <v>18.78</v>
      </c>
      <c r="R66" s="8" t="n">
        <v>19.13</v>
      </c>
      <c r="S66" s="8" t="n">
        <v>18.73</v>
      </c>
      <c r="T66" s="10" t="n">
        <v>17.9</v>
      </c>
      <c r="U66" s="8" t="n">
        <v>16.39</v>
      </c>
      <c r="V66" s="8" t="n">
        <v>14.69</v>
      </c>
      <c r="W66" s="8" t="n">
        <v>14.4</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Highest Price or Bid</t>
        </is>
      </c>
      <c r="B67" s="4" t="inlineStr">
        <is>
          <t>[14]</t>
        </is>
      </c>
      <c r="C67" s="4" t="inlineStr">
        <is>
          <t xml:space="preserve"> </t>
        </is>
      </c>
      <c r="D67" s="4" t="inlineStr">
        <is>
          <t xml:space="preserve"> </t>
        </is>
      </c>
      <c r="E67" s="10" t="n">
        <v>15.39</v>
      </c>
      <c r="F67" s="10" t="n">
        <v>15.56</v>
      </c>
      <c r="G67" s="10" t="n">
        <v>15.44</v>
      </c>
      <c r="H67" s="10" t="n">
        <v>15.79</v>
      </c>
      <c r="I67" s="10" t="n">
        <v>16.13</v>
      </c>
      <c r="J67" s="10" t="n">
        <v>15.92</v>
      </c>
      <c r="K67" s="10" t="n">
        <v>15.89</v>
      </c>
      <c r="L67" s="10" t="n">
        <v>15.55</v>
      </c>
      <c r="M67" s="10" t="n">
        <v>16.92</v>
      </c>
      <c r="N67" s="10" t="n">
        <v>18.02</v>
      </c>
      <c r="O67" s="10" t="n">
        <v>18.67</v>
      </c>
      <c r="P67" s="10" t="n">
        <v>19.23</v>
      </c>
      <c r="Q67" s="10" t="n">
        <v>19.8</v>
      </c>
      <c r="R67" s="10" t="n">
        <v>19.88</v>
      </c>
      <c r="S67" s="10" t="n">
        <v>20.05</v>
      </c>
      <c r="T67" s="10" t="n">
        <v>19.9</v>
      </c>
      <c r="U67" s="10" t="n">
        <v>17.9</v>
      </c>
      <c r="V67" s="10" t="n">
        <v>16.78</v>
      </c>
      <c r="W67" s="10" t="n">
        <v>15.14</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Lowest Price or Bid, NAV</t>
        </is>
      </c>
      <c r="B68" s="4" t="inlineStr">
        <is>
          <t>[15]</t>
        </is>
      </c>
      <c r="C68" s="4" t="inlineStr">
        <is>
          <t xml:space="preserve"> </t>
        </is>
      </c>
      <c r="D68" s="4" t="inlineStr">
        <is>
          <t xml:space="preserve"> </t>
        </is>
      </c>
      <c r="E68" s="10" t="n">
        <v>16.2</v>
      </c>
      <c r="F68" s="10" t="n">
        <v>16.38</v>
      </c>
      <c r="G68" s="10" t="n">
        <v>16.47</v>
      </c>
      <c r="H68" s="10" t="n">
        <v>16.66</v>
      </c>
      <c r="I68" s="10" t="n">
        <v>16.81</v>
      </c>
      <c r="J68" s="10" t="n">
        <v>16.2</v>
      </c>
      <c r="K68" s="10" t="n">
        <v>16.59</v>
      </c>
      <c r="L68" s="10" t="n">
        <v>16.7</v>
      </c>
      <c r="M68" s="10" t="n">
        <v>16.63</v>
      </c>
      <c r="N68" s="10" t="n">
        <v>17.2</v>
      </c>
      <c r="O68" s="10" t="n">
        <v>17.43</v>
      </c>
      <c r="P68" s="10" t="n">
        <v>18.46</v>
      </c>
      <c r="Q68" s="10" t="n">
        <v>19.3</v>
      </c>
      <c r="R68" s="10" t="n">
        <v>19.82</v>
      </c>
      <c r="S68" s="10" t="n">
        <v>19.95</v>
      </c>
      <c r="T68" s="10" t="n">
        <v>19.05</v>
      </c>
      <c r="U68" s="10" t="n">
        <v>18.26</v>
      </c>
      <c r="V68" s="10" t="n">
        <v>17.34</v>
      </c>
      <c r="W68" s="10" t="n">
        <v>17.31</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Highest Price or Bid, NAV</t>
        </is>
      </c>
      <c r="B69" s="4" t="inlineStr">
        <is>
          <t>[15]</t>
        </is>
      </c>
      <c r="C69" s="4" t="inlineStr">
        <is>
          <t xml:space="preserve"> </t>
        </is>
      </c>
      <c r="D69" s="4" t="inlineStr">
        <is>
          <t xml:space="preserve"> </t>
        </is>
      </c>
      <c r="E69" s="8" t="n">
        <v>16.15</v>
      </c>
      <c r="F69" s="8" t="n">
        <v>16.55</v>
      </c>
      <c r="G69" s="8" t="n">
        <v>16.59</v>
      </c>
      <c r="H69" s="8" t="n">
        <v>16.97</v>
      </c>
      <c r="I69" s="8" t="n">
        <v>17.08</v>
      </c>
      <c r="J69" s="8" t="n">
        <v>16.8</v>
      </c>
      <c r="K69" s="8" t="n">
        <v>16.73</v>
      </c>
      <c r="L69" s="8" t="n">
        <v>16.81</v>
      </c>
      <c r="M69" s="8" t="n">
        <v>17.24</v>
      </c>
      <c r="N69" s="8" t="n">
        <v>17.58</v>
      </c>
      <c r="O69" s="8" t="n">
        <v>17.99</v>
      </c>
      <c r="P69" s="8" t="n">
        <v>19.39</v>
      </c>
      <c r="Q69" s="8" t="n">
        <v>19.92</v>
      </c>
      <c r="R69" s="8" t="n">
        <v>20.44</v>
      </c>
      <c r="S69" s="8" t="n">
        <v>20.11</v>
      </c>
      <c r="T69" s="8" t="n">
        <v>20.06</v>
      </c>
      <c r="U69" s="6" t="n">
        <v>19</v>
      </c>
      <c r="V69" s="8" t="n">
        <v>18.22</v>
      </c>
      <c r="W69" s="8" t="n">
        <v>17.42</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Highest Price or Bid, Premium (Discount) to NAV [Percent]</t>
        </is>
      </c>
      <c r="B70" s="4" t="inlineStr">
        <is>
          <t>[16]</t>
        </is>
      </c>
      <c r="C70" s="4" t="inlineStr">
        <is>
          <t xml:space="preserve"> </t>
        </is>
      </c>
      <c r="D70" s="4" t="inlineStr">
        <is>
          <t xml:space="preserve"> </t>
        </is>
      </c>
      <c r="E70" s="4" t="inlineStr">
        <is>
          <t>(4.71%)</t>
        </is>
      </c>
      <c r="F70" s="4" t="inlineStr">
        <is>
          <t>(5.98%)</t>
        </is>
      </c>
      <c r="G70" s="4" t="inlineStr">
        <is>
          <t>(6.96%)</t>
        </is>
      </c>
      <c r="H70" s="4" t="inlineStr">
        <is>
          <t>(6.93%)</t>
        </is>
      </c>
      <c r="I70" s="4" t="inlineStr">
        <is>
          <t>(5.56%)</t>
        </is>
      </c>
      <c r="J70" s="4" t="inlineStr">
        <is>
          <t>(5.24%)</t>
        </is>
      </c>
      <c r="K70" s="4" t="inlineStr">
        <is>
          <t>(5.02%)</t>
        </is>
      </c>
      <c r="L70" s="4" t="inlineStr">
        <is>
          <t>(7.50%)</t>
        </is>
      </c>
      <c r="M70" s="4" t="inlineStr">
        <is>
          <t>(1.86%)</t>
        </is>
      </c>
      <c r="N70" s="5" t="n">
        <v>0.025</v>
      </c>
      <c r="O70" s="5" t="n">
        <v>0.038</v>
      </c>
      <c r="P70" s="4" t="inlineStr">
        <is>
          <t>(0.80%)</t>
        </is>
      </c>
      <c r="Q70" s="4" t="inlineStr">
        <is>
          <t>(0.60%)</t>
        </is>
      </c>
      <c r="R70" s="4" t="inlineStr">
        <is>
          <t>(2.74%)</t>
        </is>
      </c>
      <c r="S70" s="4" t="inlineStr">
        <is>
          <t>(0.30%)</t>
        </is>
      </c>
      <c r="T70" s="4" t="inlineStr">
        <is>
          <t>(0.80%)</t>
        </is>
      </c>
      <c r="U70" s="4" t="inlineStr">
        <is>
          <t>(5.79%)</t>
        </is>
      </c>
      <c r="V70" s="4" t="inlineStr">
        <is>
          <t>(7.91%)</t>
        </is>
      </c>
      <c r="W70" s="4" t="inlineStr">
        <is>
          <t>(13.09%)</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owest Price or Bid, Premium (Discount) to NAV [Percent]</t>
        </is>
      </c>
      <c r="B71" s="4" t="inlineStr">
        <is>
          <t>[16]</t>
        </is>
      </c>
      <c r="C71" s="4" t="inlineStr">
        <is>
          <t xml:space="preserve"> </t>
        </is>
      </c>
      <c r="D71" s="4" t="inlineStr">
        <is>
          <t xml:space="preserve"> </t>
        </is>
      </c>
      <c r="E71" s="4" t="inlineStr">
        <is>
          <t>(7.28%)</t>
        </is>
      </c>
      <c r="F71" s="4" t="inlineStr">
        <is>
          <t>(7.57%)</t>
        </is>
      </c>
      <c r="G71" s="4" t="inlineStr">
        <is>
          <t>(9.05%)</t>
        </is>
      </c>
      <c r="H71" s="4" t="inlineStr">
        <is>
          <t>(9.96%)</t>
        </is>
      </c>
      <c r="I71" s="4" t="inlineStr">
        <is>
          <t>(6.72%)</t>
        </is>
      </c>
      <c r="J71" s="4" t="inlineStr">
        <is>
          <t>(7.28%)</t>
        </is>
      </c>
      <c r="K71" s="4" t="inlineStr">
        <is>
          <t>(9.64%)</t>
        </is>
      </c>
      <c r="L71" s="4" t="inlineStr">
        <is>
          <t>(8.74%)</t>
        </is>
      </c>
      <c r="M71" s="4" t="inlineStr">
        <is>
          <t>(8.60%)</t>
        </is>
      </c>
      <c r="N71" s="4" t="inlineStr">
        <is>
          <t>(2.62%)</t>
        </is>
      </c>
      <c r="O71" s="4" t="inlineStr">
        <is>
          <t>(2.18%)</t>
        </is>
      </c>
      <c r="P71" s="4" t="inlineStr">
        <is>
          <t>(7.10%)</t>
        </is>
      </c>
      <c r="Q71" s="4" t="inlineStr">
        <is>
          <t>(2.69%)</t>
        </is>
      </c>
      <c r="R71" s="4" t="inlineStr">
        <is>
          <t>(3.48%)</t>
        </is>
      </c>
      <c r="S71" s="4" t="inlineStr">
        <is>
          <t>(6.12%)</t>
        </is>
      </c>
      <c r="T71" s="4" t="inlineStr">
        <is>
          <t>(6.04%)</t>
        </is>
      </c>
      <c r="U71" s="4" t="inlineStr">
        <is>
          <t>(10.24%)</t>
        </is>
      </c>
      <c r="V71" s="4" t="inlineStr">
        <is>
          <t>(15.28%)</t>
        </is>
      </c>
      <c r="W71" s="4" t="inlineStr">
        <is>
          <t>(16.81%)</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Capital Stock, Long-Term Debt, and Other Securitie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apital Stock [Table Text Block]</t>
        </is>
      </c>
      <c r="C73" s="4" t="inlineStr">
        <is>
          <t>Description
Of The Fund’s Securities The
following summary of the terms of the common shares of the Fund does not purport to be complete and is subject to and qualified
in its entirety by reference to the Maryland General Corporation Law, and to the Fund’s Charter and the Fund’s Bylaws,
copies of which are filed as exhibits to the Registration Statement. The
Fund is a corporation organized under the laws of Maryland. The Fund is authorized to issue 38,344,000 common shares, $0.0001
par value per share, and the Board of Directors, without obtaining shareholder approval, may increase the number of authorized
common shares. As of the date of this prospectus, the Adviser did not own of record or beneficially any of the common shares. In
general, shareholders or subscribers for the common shares have no personal liability for the debts and obligations of the Fund
because of their status as shareholders or subscribers, except to the extent that the subscription price or other agreed consideration
for the common shares has not been paid. Under
the Fund’s Charter, the Board of Directors is authorized to classify and reclassify any unissued common shares into other
classes or series of stock and authorize the issuance of common shares without obtaining shareholder approval. Common
Stock-Shares in the Fund The
Common Shares issued in the offering are fully paid and non-assessable. Common Shares have no preemptive, conversion, exchange,
appraisal or redemption rights, and each share has equal voting, dividend, distribution and liquidation rights. Shareholders are
entitled to receive dividends if and when the Board of Directors declares dividends from funds legally available. In
the event of the Fund’s liquidation, dissolution or winding up, the common shares would be entitled to share ratably in
all of the Fund’s assets that are legally available for distribution after the Fund pays all debts and other liabilities
and subject to any preferential rights of holders of any outstanding preferred shares. Common
shareholders are entitled to one vote per share. The
Fund’s Charter authorizes the Board of Directors to classify and reclassify any unissued common shares into other classes
or series of stock. Prior to issuance of shares of each class or series, the Board of Directors is required by Maryland law and
by the Fund’s Charter to set the terms, preferences, conversion and other rights, voting powers, restrictions, limitations
as to dividends or other distributions, qualifications and terms or conditions of redemption for each class or series. Thus, the
Board of Directors could authorize the issuance of common shares with terms and conditions that could have the effect of delaying,
deferring or preventing a transaction or a change in control that might involve a premium price for holders of the common shares
or otherwise be in their best interest. As of the date of this prospectus, the Fund has no plans to classify or reclassify any
unissued common shares. The
Fund’s currently outstanding common shares are, and the Common Shares offered in this Prospectus will be, subject to notice
of issuance, listed on the NYSE under the trading or “ticker” symbol “RSF.” Under the rules of the NYSE
applicable to listed companies, the Fund will be required to hold an annual meeting of shareholders in each year. The
provisions of the 1940 Act generally require that the public offering price (less underwriting commissions and discounts) of common
shares sold by a closed-end investment company must equal or exceed the NAV of such company’s common shares (calculated
within 48 hours of the pricing of such offering), unless such a sale is made in connection with an offering to existing holders
of shares of common stock or with the consent of a majority of its common shareholders. The Fund may, from time to time, seek
the consent of common shareholders to permit the issuance and sale by the Fund of common shares at a price below the Fund’s
then-current NAV, subject to certain conditions. If such consent is obtained, the Fund may, contemporaneous with and in no event
more than one year following the receipt of such consent, sell common shares at a price below NAV in accordance with any conditions
adopted in connection with the giving of such consent. Additional information regarding any consent of common shareholders obtained
by the Fund and the applicable conditions imposed on the issuance and sale by the Fund of common shares at a price below NAV will
be disclosed in the prospectus supplement relating to any such offering of common shares at a price below NAV. See also “-Subscription
Rights” below.</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ecurity Title [Text Block]</t>
        </is>
      </c>
      <c r="C74" s="4" t="inlineStr">
        <is>
          <t>Common
Stock-Shares in the Fund</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Security Dividends [Text Block]</t>
        </is>
      </c>
      <c r="C75" s="4" t="inlineStr">
        <is>
          <t>Shareholders are
entitled to receive dividends if and when the Board of Directors declares dividends from funds legally availabl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ecurity Voting Rights [Text Block]</t>
        </is>
      </c>
      <c r="C76" s="4" t="inlineStr">
        <is>
          <t>Common
shareholders are entitled to one vote per share.</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ecurity Liquidation Rights [Text Block]</t>
        </is>
      </c>
      <c r="C77" s="4" t="inlineStr">
        <is>
          <t>In
the event of the Fund’s liquidation, dissolution or winding up, the common shares would be entitled to share ratably in
all of the Fund’s assets that are legally available for distribution after the Fund pays all debts and other liabilities
and subject to any preferential rights of holders of any outstanding preferred share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Outstanding Security, Title [Text Block]</t>
        </is>
      </c>
      <c r="C78" s="4" t="inlineStr">
        <is>
          <t xml:space="preserve"> </t>
        </is>
      </c>
      <c r="D78" s="4" t="inlineStr">
        <is>
          <t>Common
    Share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Outstanding Security, Authorized [Shares]</t>
        </is>
      </c>
      <c r="C79" s="4" t="inlineStr">
        <is>
          <t xml:space="preserve"> </t>
        </is>
      </c>
      <c r="D79" s="7" t="n">
        <v>38344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Outstanding Security, Held [Shares]</t>
        </is>
      </c>
      <c r="C80" s="4" t="inlineStr">
        <is>
          <t xml:space="preserve"> </t>
        </is>
      </c>
      <c r="D80" s="7"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Outstanding Security, Not Held [Shares]</t>
        </is>
      </c>
      <c r="C81" s="4" t="inlineStr">
        <is>
          <t xml:space="preserve"> </t>
        </is>
      </c>
      <c r="D81" s="7" t="n">
        <v>366989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referred Share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Capital Stock, Long-Term Debt, and Other Securitie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ecurity Title [Text Block]</t>
        </is>
      </c>
      <c r="C84" s="4" t="inlineStr">
        <is>
          <t>Preferred
Stock</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row r="86">
      <c r="A86" s="4" t="inlineStr">
        <is>
          <t>[1]Principal
    amount outstanding represents the principal amount owed by the Fund to lenders under credit facility arrangements in place at the
    time.[2]For
    the period September 22, 2016, commencement of operations, to June 30, 2017.[3]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Series
    A Preferred Stock, the asset coverage per unit figure is expressed in terms of dollar amounts per share of outstanding Preferred
    Stock (based on a liquidation preference of $25).[4]The
    asset coverage ratio for the Credit Facility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5]Represents
    the average of the daily closing market price per share as reported on the NYSE during the respective period.[6]The
                                            applicable prospectus supplement to be used in connection with any sales of Common Shares
                                            or Preferred Shares will set forth any applicable sales load and the estimated offering expenses
                                            borne by the Fund under an Offering.[7]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8]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1.33% of net assets attributable
to common shares assuming the use of leverage in an amount of 9.95% of the Fund's Managed Assets as of December 31, 2024. The Fund's Managed
Assets for the period represents the average daily net assets for the six-month period ended December 31, 2024 plus the leverage outstanding
during the period as described in footnote (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9]The
                                            “Acquired fund fees and expenses” disclosed above are based on the expense ratios
                                            as of December 31, 2024 (or the most recent available date)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69% shown as “Acquired fund fees
                                            and expenses” reflects estimated operating expenses of the underlying funds and transaction-related
                                            fees. Certain underlying funds in which the Fund intends to invest generally charge a management
                                            fee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10]The
                                            actual amount of interest expense borne by the Fund will vary over time in accordance with
                                            the level of the Fund’s use of leverage and variations in market interest rates. See
                                            “Use of Leverage.”[11]“Leverage
                                            costs” are estimated to reflect actual leverage outstanding as of December 31,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12]Includes
                                            $472,419 of loan service fees in connection with the Fund’s investments in Alternative
                                            Credit Instruments as of December 31, 2024. Loan service fees relate to the Fund’s
                                            investment in Square Loans and are not related to any leverage expenses. The loan service
                                            fees are the cost associated with the originator’s ongoing collection and remittance
                                            of payments related to the Alternative Credit Instruments.[13]The
                                            example does not include sales load or estimated offering costs and considers the expense
                                            limitation only for the periods in which it is in effect. The example should not be considered
                                            a representation of future expenses. The example assumes that the estimated “Other
                                            expenses” set forth in the table are accurate and that all dividends and distributions
                                            are reinvested at NAV and that the Fund is engaged in leverage of 9.95% of Managed Assets,
                                            assuming interest and fees on leverage of 5.08%. The interest and fees on leverage is expressed
                                            as an interest rate and represents interest and fees payable on the Pershing Facility (as
                                            defined below) and BNP Facility (defined below). Actual expenses may be greater or less than
                                            those shown. Moreover, the Fund’s actual rate of return may be greater or less than
                                            the hypothetical 5% annual return shown in the example.[14]Based
                                         on high and low closing market price for the respective quarter.[15]Based
                                         on the NAV calculated on the day of the high and low closing market prices, as applicable,
                                         as of the close of regular trading on the NYSE (normally 4:00 p.m. Eastern Time).[16]Calculated
                                         based on the information presented.</t>
        </is>
      </c>
    </row>
  </sheetData>
  <mergeCells count="87">
    <mergeCell ref="AF18:AG18"/>
    <mergeCell ref="AF77:AG77"/>
    <mergeCell ref="Y1:AG1"/>
    <mergeCell ref="AF33:AG33"/>
    <mergeCell ref="AF67:AG67"/>
    <mergeCell ref="AF49:AG49"/>
    <mergeCell ref="AF69:AG69"/>
    <mergeCell ref="AF25:AG25"/>
    <mergeCell ref="AF62:AG62"/>
    <mergeCell ref="AF15:AG15"/>
    <mergeCell ref="AF59:AG59"/>
    <mergeCell ref="AF55:AG55"/>
    <mergeCell ref="AF12:AG12"/>
    <mergeCell ref="AF79:AG79"/>
    <mergeCell ref="AF32:AG32"/>
    <mergeCell ref="AF26:AG26"/>
    <mergeCell ref="AF40:AG40"/>
    <mergeCell ref="AF81:AG81"/>
    <mergeCell ref="AF38:AG38"/>
    <mergeCell ref="AF13:AG13"/>
    <mergeCell ref="AF71:AG71"/>
    <mergeCell ref="AF43:AG43"/>
    <mergeCell ref="AF37:AG37"/>
    <mergeCell ref="AF24:AG24"/>
    <mergeCell ref="AF73:AG73"/>
    <mergeCell ref="AF82:AG82"/>
    <mergeCell ref="AF57:AG57"/>
    <mergeCell ref="AF66:AG66"/>
    <mergeCell ref="AF53:AG53"/>
    <mergeCell ref="AF63:AG63"/>
    <mergeCell ref="AF16:AG16"/>
    <mergeCell ref="AF6:AG6"/>
    <mergeCell ref="AF68:AG68"/>
    <mergeCell ref="AF9:AG9"/>
    <mergeCell ref="AF30:AG30"/>
    <mergeCell ref="AF45:AG45"/>
    <mergeCell ref="AF20:AG20"/>
    <mergeCell ref="AF14:AG14"/>
    <mergeCell ref="AF11:AG11"/>
    <mergeCell ref="AF42:AG42"/>
    <mergeCell ref="AF31:AG31"/>
    <mergeCell ref="AF72:AG72"/>
    <mergeCell ref="AF28:AG28"/>
    <mergeCell ref="AF56:AG56"/>
    <mergeCell ref="AF70:AG70"/>
    <mergeCell ref="AF48:AG48"/>
    <mergeCell ref="AF4:AG4"/>
    <mergeCell ref="AF10:AG10"/>
    <mergeCell ref="AF54:AG54"/>
    <mergeCell ref="AF74:AG74"/>
    <mergeCell ref="AF83:AG83"/>
    <mergeCell ref="AF58:AG58"/>
    <mergeCell ref="AF5:AG5"/>
    <mergeCell ref="AF76:AG76"/>
    <mergeCell ref="A1:B2"/>
    <mergeCell ref="A86:AF86"/>
    <mergeCell ref="AF8:AG8"/>
    <mergeCell ref="AF60:AG60"/>
    <mergeCell ref="AF17:AG17"/>
    <mergeCell ref="E1:W1"/>
    <mergeCell ref="AF75:AG75"/>
    <mergeCell ref="AF47:AG47"/>
    <mergeCell ref="AF84:AG84"/>
    <mergeCell ref="AF22:AG22"/>
    <mergeCell ref="AF19:AG19"/>
    <mergeCell ref="AF46:AG46"/>
    <mergeCell ref="AF3:AG3"/>
    <mergeCell ref="AF34:AG34"/>
    <mergeCell ref="AF61:AG61"/>
    <mergeCell ref="AF39:AG39"/>
    <mergeCell ref="AF29:AG29"/>
    <mergeCell ref="AF78:AG78"/>
    <mergeCell ref="AF65:AG65"/>
    <mergeCell ref="AF44:AG44"/>
    <mergeCell ref="AF80:AG80"/>
    <mergeCell ref="AF64:AG64"/>
    <mergeCell ref="AF21:AG21"/>
    <mergeCell ref="AF51:AG51"/>
    <mergeCell ref="AF41:AG41"/>
    <mergeCell ref="AF23:AG23"/>
    <mergeCell ref="AF35:AG35"/>
    <mergeCell ref="AF50:AG50"/>
    <mergeCell ref="A85:AF85"/>
    <mergeCell ref="AF7:AG7"/>
    <mergeCell ref="AF52:AG52"/>
    <mergeCell ref="AF27:AG27"/>
    <mergeCell ref="AF36:AG3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00:11Z</dcterms:created>
  <dcterms:modified xmlns:dcterms="http://purl.org/dc/terms/" xmlns:xsi="http://www.w3.org/2001/XMLSchema-instance" xsi:type="dcterms:W3CDTF">2025-04-07T10:00:12Z</dcterms:modified>
</cp:coreProperties>
</file>